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LNET, INC.</t>
        </is>
      </c>
    </row>
    <row r="8">
      <c r="A8" s="4" t="inlineStr">
        <is>
          <t>Entity Central Index Key</t>
        </is>
      </c>
      <c r="B8" s="4" t="inlineStr">
        <is>
          <t>00012586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CEO ($) Compensation actually paid to CEO ($)(a) Average summary compensation table total for non-CEO Named Executive Officers ($)(b) Average compensation actually paid to non-CEO Named Executive Officers ($)(a)(b) Value of initial fixed $100 investment based on: Net income (in thousands) ($) Net income, excluding derivative market value adjustments (in thousands) ($)(e) Total shareholder return ($)(c) Peer group total shareholder return ($)(c)(d) 2022 2,224,882 2,161,604 1,984,696 1,937,237 161.65 118.77 407,347 231,262 2021 2,732,315 3,047,713 2,302,547 2,539,095 172.04 132.75 393,286 322,748 2020 1,568,311 1,568,311 1,523,191 1,519,833 124.04 98.31 352,443 373,832 </t>
        </is>
      </c>
      <c r="C4" s="4" t="inlineStr">
        <is>
          <t xml:space="preserve"> </t>
        </is>
      </c>
      <c r="D4" s="4" t="inlineStr">
        <is>
          <t xml:space="preserve"> </t>
        </is>
      </c>
    </row>
    <row r="5">
      <c r="A5" s="4" t="inlineStr">
        <is>
          <t>Company Selected Measure Name</t>
        </is>
      </c>
      <c r="B5" s="4" t="inlineStr">
        <is>
          <t>Net income, excluding derivative market value adjustments,</t>
        </is>
      </c>
      <c r="C5" s="4" t="inlineStr">
        <is>
          <t xml:space="preserve"> </t>
        </is>
      </c>
      <c r="D5" s="4" t="inlineStr">
        <is>
          <t xml:space="preserve"> </t>
        </is>
      </c>
    </row>
    <row r="6">
      <c r="A6" s="4" t="inlineStr">
        <is>
          <t>Named Executive Officers, Footnote [Text Block]</t>
        </is>
      </c>
      <c r="B6" s="4" t="inlineStr">
        <is>
          <t>The Company's non-CEO Named Executive Officers for 2022, 2021, and 2020 were Mr. Michael Dunlap, Mr. Heimes, Mr. Kruger, and Mr. Tewes.</t>
        </is>
      </c>
      <c r="C6" s="4" t="inlineStr">
        <is>
          <t xml:space="preserve"> </t>
        </is>
      </c>
      <c r="D6" s="4" t="inlineStr">
        <is>
          <t xml:space="preserve"> </t>
        </is>
      </c>
    </row>
    <row r="7">
      <c r="A7" s="4" t="inlineStr">
        <is>
          <t>Peer Group Issuers, Footnote [Text Block]</t>
        </is>
      </c>
      <c r="B7" s="4" t="inlineStr">
        <is>
          <t>The S&amp;amp;P 500 Financials index, which is comprised of almost 70 companies included in the S&amp;amp;P 500 that are classified as members of the Global Industry Classification Standard financials sector, was selected as the Company's peer group.</t>
        </is>
      </c>
      <c r="C7" s="4" t="inlineStr">
        <is>
          <t xml:space="preserve"> </t>
        </is>
      </c>
      <c r="D7" s="4" t="inlineStr">
        <is>
          <t xml:space="preserve"> </t>
        </is>
      </c>
    </row>
    <row r="8">
      <c r="A8" s="4" t="inlineStr">
        <is>
          <t>PEO Total Compensation Amount</t>
        </is>
      </c>
      <c r="B8" s="5" t="n">
        <v>2224882</v>
      </c>
      <c r="C8" s="5" t="n">
        <v>2732315</v>
      </c>
      <c r="D8" s="5" t="n">
        <v>1568311</v>
      </c>
    </row>
    <row r="9">
      <c r="A9" s="4" t="inlineStr">
        <is>
          <t>PEO Actually Paid Compensation Amount</t>
        </is>
      </c>
      <c r="B9" s="5" t="n">
        <v>2161604</v>
      </c>
      <c r="C9" s="6" t="n">
        <v>3047713</v>
      </c>
      <c r="D9" s="6" t="n">
        <v>1568311</v>
      </c>
    </row>
    <row r="10">
      <c r="A10" s="4" t="inlineStr">
        <is>
          <t>Adjustment To PEO Compensation, Footnote [Text Block]</t>
        </is>
      </c>
      <c r="B10" s="4" t="inlineStr">
        <is>
          <t xml:space="preserve">The following adjustments were made to calculate the compensation actually paid from the compensation included in the summary compensation table for the CEO and non-CEO Named Executive Officers. Year Summary compensation table total for CEO ($) Less: Issuance date fair value of restricted stock awards issued in respective year ($) Plus: Year-end fair value of restricted stock awards issued during respective year and unvested at respective year-end ($) Plus: Change in fair value of restricted stock awards from the end of the prior year of any awards granted in prior years that are outstanding and unvested at respective year-end ($) Plus: Change in fair value of restricted stock awards as of the vesting date from the end of the prior year of restricted shares issued in prior years and vested during respective year ($) Compensation actually paid to CEO ($) 2022 2,224,882 (500,016) 549,219 (74,657) (37,824) 2,161,604 2021 2,732,315 (1,000,059) 1,315,457 — — 3,047,713 2020 1,568,311 — — — — 1,568,311 </t>
        </is>
      </c>
      <c r="C10" s="4" t="inlineStr">
        <is>
          <t xml:space="preserve"> </t>
        </is>
      </c>
      <c r="D10" s="4" t="inlineStr">
        <is>
          <t xml:space="preserve"> </t>
        </is>
      </c>
    </row>
    <row r="11">
      <c r="A11" s="4" t="inlineStr">
        <is>
          <t>Non-PEO NEO Average Total Compensation Amount</t>
        </is>
      </c>
      <c r="B11" s="5" t="n">
        <v>1984696</v>
      </c>
      <c r="C11" s="6" t="n">
        <v>2302547</v>
      </c>
      <c r="D11" s="6" t="n">
        <v>1523191</v>
      </c>
    </row>
    <row r="12">
      <c r="A12" s="4" t="inlineStr">
        <is>
          <t>Non-PEO NEO Average Compensation Actually Paid Amount</t>
        </is>
      </c>
      <c r="B12" s="5" t="n">
        <v>1937237</v>
      </c>
      <c r="C12" s="6" t="n">
        <v>2539095</v>
      </c>
      <c r="D12" s="6" t="n">
        <v>1519833</v>
      </c>
    </row>
    <row r="13">
      <c r="A13" s="4" t="inlineStr">
        <is>
          <t>Adjustment to Non-PEO NEO Compensation Footnote [Text Block]</t>
        </is>
      </c>
      <c r="B13" s="4" t="inlineStr">
        <is>
          <t xml:space="preserve">Year Average summary compensation table total for non-CEO Named Executive Officers ($) Less: Issuance date fair value of restricted stock awards issued in respective year ($) Plus: Year-end fair value of restricted stock awards issued during respective year and unvested at respective year-end ($) Plus: Change in fair value of restricted stock awards from the end of the prior year of any awards granted in prior years that are outstanding and unvested at respective year-end ($) Plus: Change in fair value of restricted stock awards as of the vesting date from the end of the prior year of restricted shares issued in prior years and vested during respective year ($) Average compensation actually paid to non-CEO Named Executive Officers ($) 2022 1,984,696 (375,012) 411,914 (55,993) (28,368) 1,937,237 2021 2,302,547 (750,044) 986,592 — — 2,539,095 2020 1,523,191 — — — (3,358) 1,519,833 </t>
        </is>
      </c>
      <c r="C13" s="4" t="inlineStr">
        <is>
          <t xml:space="preserve"> </t>
        </is>
      </c>
      <c r="D13" s="4" t="inlineStr">
        <is>
          <t xml:space="preserve"> </t>
        </is>
      </c>
    </row>
    <row r="14">
      <c r="A14" s="4" t="inlineStr">
        <is>
          <t>Compensation Actually Paid vs. Total Shareholder Return [Text Block]</t>
        </is>
      </c>
      <c r="B14" s="4" t="inlineStr">
        <is>
          <t>The relationship between the compensation actually paid to the CEO and the average compensation actually paid to the non-CEO Named Executive Officers and the cumulative total shareholder return of the Company and the Peer Group (the S&amp;P 500 Financials index) for 2022, 2021, and 2020 is represented by the graph below:</t>
        </is>
      </c>
      <c r="C14" s="4" t="inlineStr">
        <is>
          <t xml:space="preserve"> </t>
        </is>
      </c>
      <c r="D14" s="4" t="inlineStr">
        <is>
          <t xml:space="preserve"> </t>
        </is>
      </c>
    </row>
    <row r="15">
      <c r="A15" s="4" t="inlineStr">
        <is>
          <t>Compensation Actually Paid vs. Net Income [Text Block]</t>
        </is>
      </c>
      <c r="B15" s="4" t="inlineStr">
        <is>
          <t>The relationship between the compensation actually paid to the CEO and the average compensation actually paid to the non-CEO Named Executive Officers and the Company's net income for 2022, 2021, and 2020 is represented by the graph below:</t>
        </is>
      </c>
      <c r="C15" s="4" t="inlineStr">
        <is>
          <t xml:space="preserve"> </t>
        </is>
      </c>
      <c r="D15" s="4" t="inlineStr">
        <is>
          <t xml:space="preserve"> </t>
        </is>
      </c>
    </row>
    <row r="16">
      <c r="A16" s="4" t="inlineStr">
        <is>
          <t>Compensation Actually Paid vs. Company Selected Measure [Text Block]</t>
        </is>
      </c>
      <c r="B16" s="4" t="inlineStr">
        <is>
          <t>The relationship between the compensation actually paid to the CEO and the average compensation actually paid to the non-CEO Named Executive Officers and the Company's net income, excluding derivative market value adjustments, for 2022, 2021, and 2020 is represented by the graph below:</t>
        </is>
      </c>
      <c r="C16" s="4" t="inlineStr">
        <is>
          <t xml:space="preserve"> </t>
        </is>
      </c>
      <c r="D16" s="4" t="inlineStr">
        <is>
          <t xml:space="preserve"> </t>
        </is>
      </c>
    </row>
    <row r="17">
      <c r="A17" s="4" t="inlineStr">
        <is>
          <t>Tabular List [Table Text Block]</t>
        </is>
      </c>
      <c r="B17" s="4" t="inlineStr">
        <is>
          <t>Most important financial performance measures linked to Executive Compensation: Net income, excluding derivative market value adjustments Annual growth in Nelnet, Inc. per share book value (with dividends included)</t>
        </is>
      </c>
      <c r="C17" s="4" t="inlineStr">
        <is>
          <t xml:space="preserve"> </t>
        </is>
      </c>
      <c r="D17" s="4" t="inlineStr">
        <is>
          <t xml:space="preserve"> </t>
        </is>
      </c>
    </row>
    <row r="18">
      <c r="A18" s="4" t="inlineStr">
        <is>
          <t>Total Shareholder Return Amount</t>
        </is>
      </c>
      <c r="B18" s="7" t="n">
        <v>161.65</v>
      </c>
      <c r="C18" s="8" t="n">
        <v>172.04</v>
      </c>
      <c r="D18" s="8" t="n">
        <v>124.04</v>
      </c>
    </row>
    <row r="19">
      <c r="A19" s="4" t="inlineStr">
        <is>
          <t>Peer Group Total Shareholder Return Amount</t>
        </is>
      </c>
      <c r="B19" s="8" t="n">
        <v>118.77</v>
      </c>
      <c r="C19" s="8" t="n">
        <v>132.75</v>
      </c>
      <c r="D19" s="8" t="n">
        <v>98.31</v>
      </c>
    </row>
    <row r="20">
      <c r="A20" s="4" t="inlineStr">
        <is>
          <t>Net Income (Loss)</t>
        </is>
      </c>
      <c r="B20" s="5" t="n">
        <v>407347000</v>
      </c>
      <c r="C20" s="5" t="n">
        <v>393286000</v>
      </c>
      <c r="D20" s="5" t="n">
        <v>352443000</v>
      </c>
    </row>
    <row r="21">
      <c r="A21" s="4" t="inlineStr">
        <is>
          <t>Company Selected Measure Amount</t>
        </is>
      </c>
      <c r="B21" s="6" t="n">
        <v>231262000</v>
      </c>
      <c r="C21" s="6" t="n">
        <v>322748000</v>
      </c>
      <c r="D21" s="6" t="n">
        <v>373832000</v>
      </c>
    </row>
    <row r="22">
      <c r="A22" s="4" t="inlineStr">
        <is>
          <t>Additional 402(v) Disclosure [Text Block]</t>
        </is>
      </c>
      <c r="B22" s="4" t="inlineStr">
        <is>
          <t>Total shareholder return assumes a $100 investment on December 31, 2019 in each of the Company's Class A common stock and in the Company's selected peer group, and that all dividends, if applicable, were reinvested. The shareholder return represents past performance and should not be considered an indication of future performanc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income, excluding derivative market value adjustments</t>
        </is>
      </c>
      <c r="C25" s="4" t="inlineStr">
        <is>
          <t xml:space="preserve"> </t>
        </is>
      </c>
      <c r="D25" s="4" t="inlineStr">
        <is>
          <t xml:space="preserve"> </t>
        </is>
      </c>
    </row>
    <row r="26">
      <c r="A26" s="4" t="inlineStr">
        <is>
          <t>Non-GAAP Measure Description [Text Block]</t>
        </is>
      </c>
      <c r="B26" s="4" t="inlineStr">
        <is>
          <t>Net income, excluding derivative market value adjustments, is a non-GAAP financial measure, and there is no comprehensive, authoritative guidance for the presentation of this measure. For information on how this measure is calculated from the Company’s financial statements, reconciliation to the most directly comparable financial measure for the respective years presented in this table under GAAP, and other information about this measure, please refer to Item 7. Management’s Discussion and Analysis of Financial Condition and Results of Operations - Overview - GAAP Net Income and Non-GAAP Net Income, Excluding Adjustments on page 39 of the Company’s 2022 Annual Report on Form 10-K filed with the SEC on February 28, 2023 (for years ended December 31, 2022 and 2021), and page 40 of the Company's 2021 Annual Report on Form 10-K filed with the SEC on February 27, 2022 (for years ended December 31, 2021 and 2020).</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nnual growth in Nelnet, Inc. per share book value (with dividends included)</t>
        </is>
      </c>
      <c r="C29" s="4" t="inlineStr">
        <is>
          <t xml:space="preserve"> </t>
        </is>
      </c>
      <c r="D29" s="4" t="inlineStr">
        <is>
          <t xml:space="preserve"> </t>
        </is>
      </c>
    </row>
    <row r="30">
      <c r="A30" s="4" t="inlineStr">
        <is>
          <t>PEO [Member] | Equity Awards Issued During The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500016</v>
      </c>
      <c r="C32" s="5" t="n">
        <v>-1000059</v>
      </c>
      <c r="D32" s="5" t="n">
        <v>0</v>
      </c>
    </row>
    <row r="33">
      <c r="A33" s="4" t="inlineStr">
        <is>
          <t>PEO [Member] | Equity Awards Issued During The Year, Un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549219</v>
      </c>
      <c r="C35" s="6" t="n">
        <v>1315457</v>
      </c>
      <c r="D35" s="6" t="n">
        <v>0</v>
      </c>
    </row>
    <row r="36">
      <c r="A36" s="4" t="inlineStr">
        <is>
          <t>PEO [Member] | Equity Awards Issued In Prior Years,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74657</v>
      </c>
      <c r="C38" s="6" t="n">
        <v>0</v>
      </c>
      <c r="D38" s="6" t="n">
        <v>0</v>
      </c>
    </row>
    <row r="39">
      <c r="A39" s="4" t="inlineStr">
        <is>
          <t>PEO [Member] | Equity Awards Issued In Prior Years, 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7824</v>
      </c>
      <c r="C41" s="6" t="n">
        <v>0</v>
      </c>
      <c r="D41" s="6" t="n">
        <v>0</v>
      </c>
    </row>
    <row r="42">
      <c r="A42" s="4" t="inlineStr">
        <is>
          <t>Non-PEO NEO [Member] | Equity Awards Issued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75012</v>
      </c>
      <c r="C44" s="6" t="n">
        <v>-750044</v>
      </c>
      <c r="D44" s="6" t="n">
        <v>0</v>
      </c>
    </row>
    <row r="45">
      <c r="A45" s="4" t="inlineStr">
        <is>
          <t>Non-PEO NEO [Member] | Equity Awards Issued During The Year,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11914</v>
      </c>
      <c r="C47" s="6" t="n">
        <v>986592</v>
      </c>
      <c r="D47" s="6" t="n">
        <v>0</v>
      </c>
    </row>
    <row r="48">
      <c r="A48" s="4" t="inlineStr">
        <is>
          <t>Non-PEO NEO [Member] | Equity Awards Issu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5993</v>
      </c>
      <c r="C50" s="6" t="n">
        <v>0</v>
      </c>
      <c r="D50" s="6" t="n">
        <v>0</v>
      </c>
    </row>
    <row r="51">
      <c r="A51" s="4" t="inlineStr">
        <is>
          <t>Non-PEO NEO [Member] | Equity Awards Issu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28368</v>
      </c>
      <c r="C53" s="5" t="n">
        <v>0</v>
      </c>
      <c r="D53" s="5" t="n">
        <v>-33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09:12Z</dcterms:created>
  <dcterms:modified xmlns:dcterms="http://purl.org/dc/terms/" xmlns:xsi="http://www.w3.org/2001/XMLSchema-instance" xsi:type="dcterms:W3CDTF">2023-04-06T20:09:12Z</dcterms:modified>
</cp:coreProperties>
</file>